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PIMCO FUNDS</t>
  </si>
  <si>
    <t>Central Index Key</t>
  </si>
  <si>
    <t>dei_EntityCentralIndexKey</t>
  </si>
  <si>
    <t>Amendment Flag</t>
  </si>
  <si>
    <t>dei_AmendmentFlag</t>
  </si>
  <si>
    <t>false</t>
  </si>
  <si>
    <t>Document Creation Date</t>
  </si>
  <si>
    <t>dei_DocumentCreationDate</t>
  </si>
  <si>
    <t>Sep. 15,
		2017</t>
  </si>
  <si>
    <t>Document Effective Date</t>
  </si>
  <si>
    <t>dei_DocumentEffectiveDate</t>
  </si>
  <si>
    <t>Prospectus Date</t>
  </si>
  <si>
    <t>rr_ProspectusDate</t>
  </si>
  <si>
    <t>Jul. 28,
		2017</t>
  </si>
  <si>
    <t>Sep. 15, 2017</t>
  </si>
  <si>
    <t>PIMCO Funds Supplement dated September 15, 2017 to the Asset Allocation Funds Prospectus dated July 28, 2017, as supplemented from time to time (the "Prospectus"), and to the Statement of Additional Information dated July 28, 2017, as supplemented from time to time (the "SAI") Disclosure Related to the PIMCO All Asset Fund and PIMCO All Asset All Authority Fund (the "Funds")
Effective immediately, the first and second sentences of the "Principal Investment Strategies" section of each Fund's Fund Summary in the Prospectus are deleted in their entirety and replaced with the following:
The Fund is a "fund of funds," which is a term used to describe mutual funds that pursue their investment objective by investing in other funds. The Fund seeks to achieve its investment objective by investing under normal circumstances substantially all of its assets in the least expensive class of shares of any actively managed or smart beta funds (including mutual funds or exchange-traded funds) of the Trust, or PIMCO ETF Trust or PIMCO Equity Series, each an affiliated open-end investment company, except other funds of funds (collectively, "Underlying PIMCO Funds").
In addition, effective immediately, the "Model Risk" paragraph in the "Principal Risks—Certain Principal Risks of Underlying PIMCO Funds" section of each Fund's Fund Summary in the Prospectus is deleted in its entirety and replaced with the following:
Model Risk:
In addition, effective immediately, the following paragraphs are added to the "Principal Risks—Certain Principal Risks of Underlying PIMCO Funds" section of each Fund's Fund Summary in the Prospectus:
Tracking Error Risk: Indexing Risk:</t>
  </si>
  <si>
    <t>Supplement Text Block</t>
  </si>
  <si>
    <t>pimcofunds-20170915_SupplementTextBlock</t>
  </si>
  <si>
    <t>(PIMCO FUNDS - Supplement) | (PIMCO All Asset Fund)</t>
  </si>
  <si>
    <t>Strategy Narrative [Text Block]</t>
  </si>
  <si>
    <t>rr_StrategyNarrativeTextBlock</t>
  </si>
  <si>
    <t>The Fund is a "fund of funds," which is a term used to describe mutual funds that pursue their investment objective by investing in other funds. The Fund seeks to achieve its investment objective by investing under normal circumstances substantially all of its assets in the least expensive class of shares of any actively managed or smart beta funds (including mutual funds or exchange-traded funds) of the Trust, or PIMCO ETF Trust or PIMCO Equity Series, each an affiliated open-end investment company, except other funds of funds (collectively, "Underlying PIMCO Funds").</t>
  </si>
  <si>
    <t>Risk Narrative [Text Block]</t>
  </si>
  <si>
    <t>rr_RiskNarrativeTextBlock</t>
  </si>
  <si>
    <t>Model Risk: Tracking Error Risk: Indexing Risk:</t>
  </si>
  <si>
    <t>(PIMCO FUNDS - Supplement) | (PIMCO All Asset All Author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8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40"/>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row>
    <row r="9" spans="1:3">
      <c r="A9" s="3" t="s">
        <v>3</v>
      </c>
      <c r="B9" s="4" t="s">
        <v>4</v>
      </c>
    </row>
    <row r="10" spans="1:3">
      <c r="A10" s="4" t="s">
        <v>31</v>
      </c>
      <c r="B10" s="4" t="s">
        <v>32</v>
      </c>
      <c r="C10" s="4" t="s">
        <v>33</v>
      </c>
    </row>
    <row r="11" spans="1:3">
      <c r="A11" s="4" t="s">
        <v>34</v>
      </c>
      <c r="B11" s="4" t="s">
        <v>35</v>
      </c>
      <c r="C11"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3:10:47Z</dcterms:created>
  <dcterms:modified xmlns:dcterms="http://purl.org/dc/terms/" xmlns:xsi="http://www.w3.org/2001/XMLSchema-instance" xsi:type="dcterms:W3CDTF">2017-09-29T13:10:47Z</dcterms:modified>
</cp:coreProperties>
</file>